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um China Holdings, Inc.</t>
        </is>
      </c>
    </row>
    <row r="8">
      <c r="A8" s="4" t="inlineStr">
        <is>
          <t>Entity Central Index Key</t>
        </is>
      </c>
      <c r="B8" s="4" t="inlineStr">
        <is>
          <t>00016733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72" customWidth="1" min="3" max="3"/>
    <col width="59"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Year (1) Summary ($) (2) Compensation ($) (3) Average Non-PEO NEOs ($) (2) Average Paid to Non-PEO (3) Value of Initial Fixed $100 (4) Net ($ in R-TSR (6)
Total MSCI China (5)
(a) (b) (c) (d) (e) (f) (g) (h) (i)
2022 15,892,879 18,178,125 3,577,110 3,947,038 116.42 74.02 442 93.65 %
2021 16,555,672 6,689,317 3,737,910 2,243,769 105.25 96.60 990 33.06 %
2020 21,171,578 36,083,539 4,236,753 6,197,764 119.41 150.25 784 57.03 %
(1) As required by Section 953 (a) of the Dodd-Frank Wall Street Reform and Consumer Protection S-K, the pay-for-performance fficer (“ PEO ”) for the entirety of 202
– 2022: Andy Yeung, Joseph Chan, Johnson Huang and Aiken Yuen.
– 2021: Andy Yeung, Johnson Huang, Joseph Chan, Aiken Yuen and Danny Tan.
– 2020: Andy Yeung, Johnson Huang, Danny Tan and Aiken Yuen.
(2) Amounts reported in this column represent (i) the total compensation reported in the Summary Compensation
(3) To calculate compensation actually paid, adjustments were made to the amounts reported in the Summary Compensation Table for the applicable year. The dollar amounts do not reflect the actual amount of compensation earned by or paid to Ms. Wat during the applicable year, nor the actual average amount of compensation earned by or paid to the NEOs
(4) For each fiscal year, the amount included in the table is the cumulative total shareholder return as of the end of that year, assuming that the value of the investment in our common stock and peer group was $100 on December 31, 2019 and that all dividends were reinvested. Historic stock price performance is not necessarily indicative of future stock price performance.
(5) The TSR Peer Group consists of the MSCI China Consumer Discretionary Index, which is a free-float adjusted market cap weighted gross total return index, based on MSCI’s Global Investable Market Indexes Methodology, which is the same industry index used for purposes of our Annual Report on Form 10-K.
(6) As noted in the CD&amp;A, for 2022, our r-TSR
Compensation Actually Paid Adjustments (a)
Year Summary ($) (b) Minus ($) (c) Plus Year-End of ($) (d) Plus/(Minus) ($) (e) Plus ($) (f) Plus/(Minus) ($) (g) Minus Year-End ($) (h) Equals Compensation ($)
Joey Wat
2022 15,892,879 9,285,127 8,595,753 2,864,570 — 110,050 — 18,178,125
2021 16,555,672 8,703,924 6,661,504 (7,555,976 ) — (267,959 ) — 6,689,317
2020 21,171,578 17,000,087 27,272,183 3,144,165 — 1,495,700 — 36,083,539
Other NEOs (i)
2022 3,577,110 1,751,225 1,606,822 500,217 — 14,114 — 3,947,038
2021 3,737,910 1,772,973 1,374,102 (1,160,113 ) — 64,843 — 2,243,769
2020 4,236,753 2,750,073 4,376,554 366,674 — (32,144 ) — 6,197,764
(a) This table excludes any YUM shares received by the NEOs upon conversion of their outstanding YUM equity awards in connection with the spin-off.
(b) Represents Total Compensation as reported in the Summary Compensation Table for the indicated fiscal year. With respect to the other NEOs, amounts shown represent averages.
(c) Represents the grant date fair value of the stock option/SAR awards and stock awards granted during the indicated fiscal year, computed in accordance with ASC 718. See Note 15 to the Company’s Audited Financial Statements for further discussion of the relevant assumptions used in calculating these amounts. For 2022, the amount also includes the fair value of the 2020 Annual PSUs as of the date of its modifications by the Compensation Committee in December 2022.
(d) Represents the fair value as of the indicated fiscal year-end
(e)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is consistent with those used in calculating the grant date fair value and the relevant assumptions reflect the Company’s estimates based on historical data existing on each valuation date.
(f) Represents the fair value at vesting of the stock option/SAR awards and stock awards that were granted and vested during the indicated fiscal year, computed in accordance with ASC 718. See Note 15 to the Company’s Audited Financial Statements for further discussion of the relevant assumptions used in calculating these amounts.
(g) Represents the change in fair value, measured from the prior fiscal year-end
(h) Represents the fair value as of the last day of the prior fiscal year of the stock option/SAR awards and stock awards that were granted in prior fiscal years which failed to meet the applicable vesting conditions in the indicated fiscal year, computed in accordance with ASC 718.
(i) See footnote 1 above for the non-PEO</t>
        </is>
      </c>
      <c r="C4" s="4" t="inlineStr">
        <is>
          <t xml:space="preserve"> </t>
        </is>
      </c>
      <c r="D4" s="4" t="inlineStr">
        <is>
          <t xml:space="preserve"> </t>
        </is>
      </c>
    </row>
    <row r="5">
      <c r="A5" s="4" t="inlineStr">
        <is>
          <t>Company Selected Measure Name</t>
        </is>
      </c>
      <c r="B5" s="4" t="inlineStr">
        <is>
          <t>R-TSRagainstConstituentsof MSCIChina Index</t>
        </is>
      </c>
      <c r="C5" s="4" t="inlineStr">
        <is>
          <t xml:space="preserve"> </t>
        </is>
      </c>
      <c r="D5" s="4" t="inlineStr">
        <is>
          <t xml:space="preserve"> </t>
        </is>
      </c>
    </row>
    <row r="6">
      <c r="A6" s="4" t="inlineStr">
        <is>
          <t>Named Executive Officers, Footnote [Text Block]</t>
        </is>
      </c>
      <c r="B6" s="4" t="inlineStr">
        <is>
          <t>2022: Andy Yeung, Joseph Chan, Johnson Huang and Aiken Yuen.</t>
        </is>
      </c>
      <c r="C6" s="4" t="inlineStr">
        <is>
          <t>2021: Andy Yeung, Johnson Huang, Joseph Chan, Aiken Yuen and Danny Tan.</t>
        </is>
      </c>
      <c r="D6" s="4" t="inlineStr">
        <is>
          <t>2020: Andy Yeung, Johnson Huang, Danny Tan and Aiken Yuen.</t>
        </is>
      </c>
    </row>
    <row r="7">
      <c r="A7" s="4" t="inlineStr">
        <is>
          <t>Peer Group Issuers, Footnote [Text Block]</t>
        </is>
      </c>
      <c r="B7" s="4" t="inlineStr">
        <is>
          <t>The TSR Peer Group consists of the MSCI China Consumer Discretionary Index, which is a free-float adjusted market cap weighted gross total return index, based on MSCI’s Global Investable Market Indexes Methodology, which is the same industry index used for purposes of our Annual Report on Form 10-K.</t>
        </is>
      </c>
      <c r="C7" s="4" t="inlineStr">
        <is>
          <t xml:space="preserve"> </t>
        </is>
      </c>
      <c r="D7" s="4" t="inlineStr">
        <is>
          <t xml:space="preserve"> </t>
        </is>
      </c>
    </row>
    <row r="8">
      <c r="A8" s="4" t="inlineStr">
        <is>
          <t>PEO Total Compensation Amount</t>
        </is>
      </c>
      <c r="B8" s="5" t="n">
        <v>15892879</v>
      </c>
      <c r="C8" s="5" t="n">
        <v>16555672</v>
      </c>
      <c r="D8" s="5" t="n">
        <v>21171578</v>
      </c>
    </row>
    <row r="9">
      <c r="A9" s="4" t="inlineStr">
        <is>
          <t>PEO Actually Paid Compensation Amount</t>
        </is>
      </c>
      <c r="B9" s="5" t="n">
        <v>18178125</v>
      </c>
      <c r="C9" s="6" t="n">
        <v>6689317</v>
      </c>
      <c r="D9" s="6" t="n">
        <v>36083539</v>
      </c>
    </row>
    <row r="10">
      <c r="A10" s="4" t="inlineStr">
        <is>
          <t>Adjustment To PEO Compensation, Footnote [Text Block]</t>
        </is>
      </c>
      <c r="B10" s="4" t="inlineStr">
        <is>
          <t>Compensation Actually Paid Adjustments (a)
Year Summary ($) (b) Minus ($) (c) Plus Year-End of ($) (d) Plus/(Minus) ($) (e) Plus ($) (f) Plus/(Minus) ($) (g) Minus Year-End ($) (h) Equals Compensation ($)
Joey Wat
2022 15,892,879 9,285,127 8,595,753 2,864,570 — 110,050 — 18,178,125
2021 16,555,672 8,703,924 6,661,504 (7,555,976 ) — (267,959 ) — 6,689,317
2020 21,171,578 17,000,087 27,272,183 3,144,165 — 1,495,700 — 36,083,539
Other NEOs (i)
2022 3,577,110 1,751,225 1,606,822 500,217 — 14,114 — 3,947,038
2021 3,737,910 1,772,973 1,374,102 (1,160,113 ) — 64,843 — 2,243,769
2020 4,236,753 2,750,073 4,376,554 366,674 — (32,144 ) — 6,197,764
(a) This table excludes any YUM shares received by the NEOs upon conversion of their outstanding YUM equity awards in connection with the spin-off.
(b) Represents Total Compensation as reported in the Summary Compensation Table for the indicated fiscal year. With respect to the other NEOs, amounts shown represent averages.
(c) Represents the grant date fair value of the stock option/SAR awards and stock awards granted during the indicated fiscal year, computed in accordance with ASC 718. See Note 15 to the Company’s Audited Financial Statements for further discussion of the relevant assumptions used in calculating these amounts. For 2022, the amount also includes the fair value of the 2020 Annual PSUs as of the date of its modifications by the Compensation Committee in December 2022.
(d) Represents the fair value as of the indicated fiscal year-end
(e)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is consistent with those used in calculating the grant date fair value and the relevant assumptions reflect the Company’s estimates based on historical data existing on each valuation date.
(f) Represents the fair value at vesting of the stock option/SAR awards and stock awards that were granted and vested during the indicated fiscal year, computed in accordance with ASC 718. See Note 15 to the Company’s Audited Financial Statements for further discussion of the relevant assumptions used in calculating these amounts.
(g) Represents the change in fair value, measured from the prior fiscal year-end
(h) Represents the fair value as of the last day of the prior fiscal year of the stock option/SAR awards and stock awards that were granted in prior fiscal years which failed to meet the applicable vesting conditions in the indicated fiscal year, computed in accordance with ASC 718.
(i) See footnote 1 above for the non-PEO</t>
        </is>
      </c>
      <c r="C10" s="4" t="inlineStr">
        <is>
          <t xml:space="preserve"> </t>
        </is>
      </c>
      <c r="D10" s="4" t="inlineStr">
        <is>
          <t xml:space="preserve"> </t>
        </is>
      </c>
    </row>
    <row r="11">
      <c r="A11" s="4" t="inlineStr">
        <is>
          <t>Non-PEO NEO Average Total Compensation Amount</t>
        </is>
      </c>
      <c r="B11" s="5" t="n">
        <v>3577110</v>
      </c>
      <c r="C11" s="6" t="n">
        <v>3737910</v>
      </c>
      <c r="D11" s="6" t="n">
        <v>4236753</v>
      </c>
    </row>
    <row r="12">
      <c r="A12" s="4" t="inlineStr">
        <is>
          <t>Non-PEO NEO Average Compensation Actually Paid Amount</t>
        </is>
      </c>
      <c r="B12" s="5" t="n">
        <v>3947038</v>
      </c>
      <c r="C12" s="6" t="n">
        <v>2243769</v>
      </c>
      <c r="D12" s="6" t="n">
        <v>6197764</v>
      </c>
    </row>
    <row r="13">
      <c r="A13" s="4" t="inlineStr">
        <is>
          <t>Adjustment to Non-PEO NEO Compensation Footnote [Text Block]</t>
        </is>
      </c>
      <c r="B13" s="4" t="inlineStr">
        <is>
          <t>Compensation Actually Paid Adjustments (a)
Year Summary ($) (b) Minus ($) (c) Plus Year-End of ($) (d) Plus/(Minus) ($) (e) Plus ($) (f) Plus/(Minus) ($) (g) Minus Year-End ($) (h) Equals Compensation ($)
Joey Wat
2022 15,892,879 9,285,127 8,595,753 2,864,570 — 110,050 — 18,178,125
2021 16,555,672 8,703,924 6,661,504 (7,555,976 ) — (267,959 ) — 6,689,317
2020 21,171,578 17,000,087 27,272,183 3,144,165 — 1,495,700 — 36,083,539
Other NEOs (i)
2022 3,577,110 1,751,225 1,606,822 500,217 — 14,114 — 3,947,038
2021 3,737,910 1,772,973 1,374,102 (1,160,113 ) — 64,843 — 2,243,769
2020 4,236,753 2,750,073 4,376,554 366,674 — (32,144 ) — 6,197,764
(a) This table excludes any YUM shares received by the NEOs upon conversion of their outstanding YUM equity awards in connection with the spin-off.
(b) Represents Total Compensation as reported in the Summary Compensation Table for the indicated fiscal year. With respect to the other NEOs, amounts shown represent averages.
(c) Represents the grant date fair value of the stock option/SAR awards and stock awards granted during the indicated fiscal year, computed in accordance with ASC 718. See Note 15 to the Company’s Audited Financial Statements for further discussion of the relevant assumptions used in calculating these amounts. For 2022, the amount also includes the fair value of the 2020 Annual PSUs as of the date of its modifications by the Compensation Committee in December 2022.
(d) Represents the fair value as of the indicated fiscal year-end
(e) Represents the change in fair value during the indicated fiscal year of each stock option/SAR award and stock award that was granted in prior fiscal years and that remained outstanding and unvested as of the last day of the indicated fiscal year, computed in accordance with ASC 718 and, for awards subject to performance-based vesting conditions, based on the probable outcome of such performance-based vesting conditions as of the last day of the fiscal year. Methodology adopted in calculating the fair value as of the indicated fiscal year-end is consistent with those used in calculating the grant date fair value and the relevant assumptions reflect the Company’s estimates based on historical data existing on each valuation date.
(f) Represents the fair value at vesting of the stock option/SAR awards and stock awards that were granted and vested during the indicated fiscal year, computed in accordance with ASC 718. See Note 15 to the Company’s Audited Financial Statements for further discussion of the relevant assumptions used in calculating these amounts.
(g) Represents the change in fair value, measured from the prior fiscal year-end
(h) Represents the fair value as of the last day of the prior fiscal year of the stock option/SAR awards and stock awards that were granted in prior fiscal years which failed to meet the applicable vesting conditions in the indicated fiscal year, computed in accordance with ASC 718.
(i) See footnote 1 above for the non-PEO</t>
        </is>
      </c>
      <c r="C13" s="4" t="inlineStr">
        <is>
          <t xml:space="preserve"> </t>
        </is>
      </c>
      <c r="D13" s="4" t="inlineStr">
        <is>
          <t xml:space="preserve"> </t>
        </is>
      </c>
    </row>
    <row r="14">
      <c r="A14" s="4" t="inlineStr">
        <is>
          <t>Compensation Actually Paid vs. Total Shareholder Return [Text Block]</t>
        </is>
      </c>
      <c r="B14" s="4" t="inlineStr">
        <is>
          <t>• The following graph demonstrates the relationship between compensation actually paid over the period to the PEO and other NEOs, and each of the Company cumulative TSR and Peer Group cumulative TSR.</t>
        </is>
      </c>
      <c r="C14" s="4" t="inlineStr">
        <is>
          <t xml:space="preserve"> </t>
        </is>
      </c>
      <c r="D14" s="4" t="inlineStr">
        <is>
          <t xml:space="preserve"> </t>
        </is>
      </c>
    </row>
    <row r="15">
      <c r="A15" s="4" t="inlineStr">
        <is>
          <t>Compensation Actually Paid vs. Net Income [Text Block]</t>
        </is>
      </c>
      <c r="B15" s="4" t="inlineStr">
        <is>
          <t>• The following graph demonstrates the relationship between compensation actually paid over the period to the PEO and other NEOs and Net Income.</t>
        </is>
      </c>
      <c r="C15" s="4" t="inlineStr">
        <is>
          <t xml:space="preserve"> </t>
        </is>
      </c>
      <c r="D15" s="4" t="inlineStr">
        <is>
          <t xml:space="preserve"> </t>
        </is>
      </c>
    </row>
    <row r="16">
      <c r="A16" s="4" t="inlineStr">
        <is>
          <t>Compensation Actually Paid vs. Company Selected Measure [Text Block]</t>
        </is>
      </c>
      <c r="B16" s="4" t="inlineStr">
        <is>
          <t>• The following graph demonstrates the relationship between compensation actually paid over the period to the PEO and other NEOs and rTSR percentile ranking against the constituents of the MSCI China Index.</t>
        </is>
      </c>
      <c r="C16" s="4" t="inlineStr">
        <is>
          <t xml:space="preserve"> </t>
        </is>
      </c>
      <c r="D16" s="4" t="inlineStr">
        <is>
          <t xml:space="preserve"> </t>
        </is>
      </c>
    </row>
    <row r="17">
      <c r="A17" s="4" t="inlineStr">
        <is>
          <t>Total Shareholder Return Vs Peer Group [Text Block]</t>
        </is>
      </c>
      <c r="B17" s="4" t="inlineStr">
        <is>
          <t>• The following graph demonstrates the relationship between compensation actually paid over the period to the PEO and other NEOs, and each of the Company cumulative TSR and Peer Group cumulative TSR.</t>
        </is>
      </c>
      <c r="C17" s="4" t="inlineStr">
        <is>
          <t xml:space="preserve"> </t>
        </is>
      </c>
      <c r="D17" s="4" t="inlineStr">
        <is>
          <t xml:space="preserve"> </t>
        </is>
      </c>
    </row>
    <row r="18">
      <c r="A18" s="4" t="inlineStr">
        <is>
          <t>Tabular List [Table Text Block]</t>
        </is>
      </c>
      <c r="B18" s="4" t="inlineStr">
        <is>
          <t>Most Important Financial Performance Measures
● R-TSR
● Same Store Sales Growth
● Adjusted Operating Profit Growth
● System Net New Builds</t>
        </is>
      </c>
      <c r="C18" s="4" t="inlineStr">
        <is>
          <t xml:space="preserve"> </t>
        </is>
      </c>
      <c r="D18" s="4" t="inlineStr">
        <is>
          <t xml:space="preserve"> </t>
        </is>
      </c>
    </row>
    <row r="19">
      <c r="A19" s="4" t="inlineStr">
        <is>
          <t>Total Shareholder Return Amount</t>
        </is>
      </c>
      <c r="B19" s="7" t="n">
        <v>116.42</v>
      </c>
      <c r="C19" s="8" t="n">
        <v>105.25</v>
      </c>
      <c r="D19" s="8" t="n">
        <v>119.41</v>
      </c>
    </row>
    <row r="20">
      <c r="A20" s="4" t="inlineStr">
        <is>
          <t>Peer Group Total Shareholder Return Amount</t>
        </is>
      </c>
      <c r="B20" s="8" t="n">
        <v>74.02</v>
      </c>
      <c r="C20" s="9" t="n">
        <v>96.59999999999999</v>
      </c>
      <c r="D20" s="8" t="n">
        <v>150.25</v>
      </c>
    </row>
    <row r="21">
      <c r="A21" s="4" t="inlineStr">
        <is>
          <t>Net Income (Loss)</t>
        </is>
      </c>
      <c r="B21" s="5" t="n">
        <v>442000000</v>
      </c>
      <c r="C21" s="5" t="n">
        <v>990000000</v>
      </c>
      <c r="D21" s="5" t="n">
        <v>784000000</v>
      </c>
    </row>
    <row r="22">
      <c r="A22" s="4" t="inlineStr">
        <is>
          <t>Company Selected Measure Amount</t>
        </is>
      </c>
      <c r="B22" s="10" t="n">
        <v>0.9365</v>
      </c>
      <c r="C22" s="10" t="n">
        <v>0.3306</v>
      </c>
      <c r="D22" s="10" t="n">
        <v>0.5703</v>
      </c>
    </row>
    <row r="23">
      <c r="A23" s="4" t="inlineStr">
        <is>
          <t>PEO Name</t>
        </is>
      </c>
      <c r="B23" s="4" t="inlineStr">
        <is>
          <t>Ms. Wa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TSR against the constituents of the MSCI China Index</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me Store Sale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Operating Profit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ystem Net New Builds</t>
        </is>
      </c>
      <c r="C35" s="4" t="inlineStr">
        <is>
          <t xml:space="preserve"> </t>
        </is>
      </c>
      <c r="D35" s="4" t="inlineStr">
        <is>
          <t xml:space="preserve"> </t>
        </is>
      </c>
    </row>
    <row r="36">
      <c r="A36" s="4" t="inlineStr">
        <is>
          <t>Joey Wa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15892879</v>
      </c>
      <c r="C38" s="5" t="n">
        <v>16555672</v>
      </c>
      <c r="D38" s="5" t="n">
        <v>21171578</v>
      </c>
    </row>
    <row r="39">
      <c r="A39" s="4" t="inlineStr">
        <is>
          <t>PEO Actually Paid Compensation Amount</t>
        </is>
      </c>
      <c r="B39" s="6" t="n">
        <v>18178125</v>
      </c>
      <c r="C39" s="6" t="n">
        <v>6689317</v>
      </c>
      <c r="D39" s="6" t="n">
        <v>36083539</v>
      </c>
    </row>
    <row r="40">
      <c r="A40" s="4" t="inlineStr">
        <is>
          <t>PEO [Member] | Joey Wat [Member] | Grant Date Fair Value of Stock Option SAR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285127</v>
      </c>
      <c r="C42" s="6" t="n">
        <v>8703924</v>
      </c>
      <c r="D42" s="6" t="n">
        <v>17000087</v>
      </c>
    </row>
    <row r="43">
      <c r="A43" s="4" t="inlineStr">
        <is>
          <t>PEO [Member] | Joey Wat [Member] | Fair Value at Fiscal YearEnd of Outstanding and Unvested Stock OptionSAR and Stock Awards Granted in Fiscal Yea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8595753</v>
      </c>
      <c r="C45" s="6" t="n">
        <v>6661504</v>
      </c>
      <c r="D45" s="6" t="n">
        <v>27272183</v>
      </c>
    </row>
    <row r="46">
      <c r="A46" s="4" t="inlineStr">
        <is>
          <t>PEO [Member] | Joey Wat [Member] | Change in Fair Value of Outstanding and Unvested Stock OptionSAR and Stock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864570</v>
      </c>
      <c r="C48" s="6" t="n">
        <v>-7555976</v>
      </c>
      <c r="D48" s="6" t="n">
        <v>3144165</v>
      </c>
    </row>
    <row r="49">
      <c r="A49" s="4" t="inlineStr">
        <is>
          <t>PEO [Member] | Joey Wat [Member] | Fair Value at Vesting of Stock Option SAR and Stock Awards Granted in Fiscal Year that Vest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Joey Wat [Member] | Change in Fair Value as of Vesting Date of Stock OptionSAR and Stock Awards Granted in Prior Fiscal Years for which Applicable Vesting Conditions Were Satisfied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0050</v>
      </c>
      <c r="C54" s="6" t="n">
        <v>-267959</v>
      </c>
      <c r="D54" s="6" t="n">
        <v>1495700</v>
      </c>
    </row>
    <row r="55">
      <c r="A55" s="4" t="inlineStr">
        <is>
          <t>PEO [Member] | Joey Wat [Member] | Fair Value as of Prior Fiscal Year End of Stock Option SAR and Stock Awards Granted in Prior Fiscal Years that Failed to Meet Applicable Vesting Conditions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Grant Date Fair Value of Stock Option SAR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51225</v>
      </c>
      <c r="C60" s="6" t="n">
        <v>1772973</v>
      </c>
      <c r="D60" s="6" t="n">
        <v>2750073</v>
      </c>
    </row>
    <row r="61">
      <c r="A61" s="4" t="inlineStr">
        <is>
          <t>Non-PEO NEO [Member] | Fair Value at Fiscal YearEnd of Outstanding and Unvested Stock OptionSAR and Stock Awards Granted in Fiscal Yea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06822</v>
      </c>
      <c r="C63" s="6" t="n">
        <v>1374102</v>
      </c>
      <c r="D63" s="6" t="n">
        <v>4376554</v>
      </c>
    </row>
    <row r="64">
      <c r="A64" s="4" t="inlineStr">
        <is>
          <t>Non-PEO NEO [Member] | Change in Fair Value of Outstanding and Unvested Stock OptionSAR and Stock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00217</v>
      </c>
      <c r="C66" s="6" t="n">
        <v>-1160113</v>
      </c>
      <c r="D66" s="6" t="n">
        <v>366674</v>
      </c>
    </row>
    <row r="67">
      <c r="A67" s="4" t="inlineStr">
        <is>
          <t>Non-PEO NEO [Member] | Fair Value at Vesting of Stock Option SAR and Stock Awards Granted in Fiscal Year that Ves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Change in Fair Value as of Vesting Date of Stock OptionSAR and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4114</v>
      </c>
      <c r="C72" s="6" t="n">
        <v>64843</v>
      </c>
      <c r="D72" s="6" t="n">
        <v>-32144</v>
      </c>
    </row>
    <row r="73">
      <c r="A73" s="4" t="inlineStr">
        <is>
          <t>Non-PEO NEO [Member] | Fair Value as of Prior Fiscal Year End of Stock Option SAR and Stock Awards Granted in Prior Fiscal Years that Failed to Meet Applicable Vesting Conditions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0</v>
      </c>
      <c r="C75" s="5" t="n">
        <v>0</v>
      </c>
      <c r="D7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0:09:04Z</dcterms:created>
  <dcterms:modified xmlns:dcterms="http://purl.org/dc/terms/" xmlns:xsi="http://www.w3.org/2001/XMLSchema-instance" xsi:type="dcterms:W3CDTF">2023-04-12T10:09:04Z</dcterms:modified>
</cp:coreProperties>
</file>